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TEX CORPORATION</t>
        </is>
      </c>
    </row>
    <row r="8">
      <c r="A8" s="4" t="inlineStr">
        <is>
          <t>Entity Central Index Key</t>
        </is>
      </c>
      <c r="B8" s="4" t="inlineStr">
        <is>
          <t>00003558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PEO (1) Compensation Actually Paid to PEO Average Summary Compensation Total to NEOs Average Compensation Actually Paid to NEOs Total Shareholder Return Peer Group Total Shareholder Return Company Net Income Company Selected Measurement Net Sales 2022 $ 4,508,367 $ 571,286 $ 1,514,556 $ 551,000 99.0 105.0 $ 318,757 $ 1,918,958 2021 $ 3,661,366 $ 3,978,785 $ 1,421,813 $ 1,523,590 124.0 142.0 $ 360,797 $ 1,731,170 2020 $ 3,537,446 $ 5,159,285 $ 1,314,773 $ 1,811,197 119.0 118.0 $ 347,564 $ 1,688,189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Amounts represent compensation reported in the Summary Compensation Table for our CEO,  Steve Downing, for the respective years shown.Non-PEO NEOs included in the Average Calculations for each year presented are: Neil Boehm, Kevin Nash, Matt Chiodo, and Scott Ryan.</t>
        </is>
      </c>
      <c r="C6" s="4" t="inlineStr">
        <is>
          <t xml:space="preserve"> </t>
        </is>
      </c>
      <c r="D6" s="4" t="inlineStr">
        <is>
          <t xml:space="preserve"> </t>
        </is>
      </c>
    </row>
    <row r="7">
      <c r="A7" s="4" t="inlineStr">
        <is>
          <t>Peer Group Issuers, Footnote [Text Block]</t>
        </is>
      </c>
      <c r="B7" s="4" t="inlineStr">
        <is>
          <t>Peer Group Total Shareholder Return uses the Dow Jones Auto Index.</t>
        </is>
      </c>
      <c r="C7" s="4" t="inlineStr">
        <is>
          <t xml:space="preserve"> </t>
        </is>
      </c>
      <c r="D7" s="4" t="inlineStr">
        <is>
          <t xml:space="preserve"> </t>
        </is>
      </c>
    </row>
    <row r="8">
      <c r="A8" s="4" t="inlineStr">
        <is>
          <t>PEO Total Compensation Amount</t>
        </is>
      </c>
      <c r="B8" s="5" t="n">
        <v>4508367</v>
      </c>
      <c r="C8" s="5" t="n">
        <v>3661366</v>
      </c>
      <c r="D8" s="5" t="n">
        <v>3537446</v>
      </c>
    </row>
    <row r="9">
      <c r="A9" s="4" t="inlineStr">
        <is>
          <t>PEO Actually Paid Compensation Amount</t>
        </is>
      </c>
      <c r="B9" s="5" t="n">
        <v>571286</v>
      </c>
      <c r="C9" s="6" t="n">
        <v>3978785</v>
      </c>
      <c r="D9" s="6" t="n">
        <v>5159285</v>
      </c>
    </row>
    <row r="10">
      <c r="A10" s="4" t="inlineStr">
        <is>
          <t>Adjustment To PEO Compensation, Footnote [Text Block]</t>
        </is>
      </c>
      <c r="B10" s="4" t="inlineStr">
        <is>
          <t>Compensation Actually Paid ("CAP") amounts include total compensation per the Summary Compensation Table, adjusted as set forth in the table below, as determined in accordance with applicable SEC rules. For awards with dividend rights, these amounts are paid in Company shares once the underlying award vests, and are incorporated as applicable in the table below. The dollar amounts reflected in the table above do not reflect the actual amount of compensation earned by or paid to our CEO during the applicable year. For information regarding the decisions made by our Compensation Committee and the Board in regards to the CEO's compensation for each fiscal year, please see the Compensation Discussion &amp;amp; Analysis sections of the Proxy Statements reporting pay for the fiscal years covered in the table above.</t>
        </is>
      </c>
      <c r="C10" s="4" t="inlineStr">
        <is>
          <t xml:space="preserve"> </t>
        </is>
      </c>
      <c r="D10" s="4" t="inlineStr">
        <is>
          <t xml:space="preserve"> </t>
        </is>
      </c>
    </row>
    <row r="11">
      <c r="A11" s="4" t="inlineStr">
        <is>
          <t>Non-PEO NEO Average Total Compensation Amount</t>
        </is>
      </c>
      <c r="B11" s="5" t="n">
        <v>1514556</v>
      </c>
      <c r="C11" s="6" t="n">
        <v>1421813</v>
      </c>
      <c r="D11" s="6" t="n">
        <v>1314773</v>
      </c>
    </row>
    <row r="12">
      <c r="A12" s="4" t="inlineStr">
        <is>
          <t>Non-PEO NEO Average Compensation Actually Paid Amount</t>
        </is>
      </c>
      <c r="B12" s="5" t="n">
        <v>551000</v>
      </c>
      <c r="C12" s="6" t="n">
        <v>1523590</v>
      </c>
      <c r="D12" s="6" t="n">
        <v>1811197</v>
      </c>
    </row>
    <row r="13">
      <c r="A13" s="4" t="inlineStr">
        <is>
          <t>Adjustment to Non-PEO NEO Compensation Footnote [Text Block]</t>
        </is>
      </c>
      <c r="B13" s="4" t="inlineStr">
        <is>
          <t>Compensation Actually Paid ("CAP") amounts include total compensation per the Summary Compensation Table, adjusted as set forth in the table below, as determined in accordance with applicable SEC rules. For awards with dividend rights, these amounts are paid in Company shares once the underlying award vests, and are incorporated as applicable in the table below. The dollar amounts reflected in the table above do not reflect the actual amount of compensation earned by or paid to our CEO during the applicable year. For information regarding the decisions made by our Compensation Committee and the Board in regards to the CEO's compensation for each fiscal year, please see the Compensation Discussion &amp;amp; Analysis sections of the Proxy Statements reporting pay for the fiscal years covered in the table above.</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easure Description EBITDA Earnings before Interest, Taxes, Depreciation, and Amortization. ROIC Return On Invested Capital Operating Income GAAP Operating Income compared to target Earnings Per Diluted Share GAAP Earnings Per Diluted Share compared to target</t>
        </is>
      </c>
      <c r="C18" s="4" t="inlineStr">
        <is>
          <t xml:space="preserve"> </t>
        </is>
      </c>
      <c r="D18" s="4" t="inlineStr">
        <is>
          <t xml:space="preserve"> </t>
        </is>
      </c>
    </row>
    <row r="19">
      <c r="A19" s="4" t="inlineStr">
        <is>
          <t>Total Shareholder Return Amount</t>
        </is>
      </c>
      <c r="B19" s="5" t="n">
        <v>99</v>
      </c>
      <c r="C19" s="6" t="n">
        <v>124</v>
      </c>
      <c r="D19" s="6" t="n">
        <v>119</v>
      </c>
    </row>
    <row r="20">
      <c r="A20" s="4" t="inlineStr">
        <is>
          <t>Peer Group Total Shareholder Return Amount</t>
        </is>
      </c>
      <c r="B20" s="6" t="n">
        <v>105</v>
      </c>
      <c r="C20" s="6" t="n">
        <v>142</v>
      </c>
      <c r="D20" s="6" t="n">
        <v>118</v>
      </c>
    </row>
    <row r="21">
      <c r="A21" s="4" t="inlineStr">
        <is>
          <t>Net Income (Loss)</t>
        </is>
      </c>
      <c r="B21" s="5" t="n">
        <v>318757000</v>
      </c>
      <c r="C21" s="5" t="n">
        <v>360797000</v>
      </c>
      <c r="D21" s="5" t="n">
        <v>347564000</v>
      </c>
    </row>
    <row r="22">
      <c r="A22" s="4" t="inlineStr">
        <is>
          <t>Company Selected Measure Amount</t>
        </is>
      </c>
      <c r="B22" s="6" t="n">
        <v>1918958000</v>
      </c>
      <c r="C22" s="6" t="n">
        <v>1731170000</v>
      </c>
      <c r="D22" s="6" t="n">
        <v>1688189000</v>
      </c>
    </row>
    <row r="23">
      <c r="A23" s="4" t="inlineStr">
        <is>
          <t>PEO Name</t>
        </is>
      </c>
      <c r="B23" s="4" t="inlineStr">
        <is>
          <t>Steve Downing</t>
        </is>
      </c>
      <c r="C23" s="4" t="inlineStr">
        <is>
          <t xml:space="preserve"> </t>
        </is>
      </c>
      <c r="D23" s="4" t="inlineStr">
        <is>
          <t xml:space="preserve"> </t>
        </is>
      </c>
    </row>
    <row r="24">
      <c r="A24" s="4" t="inlineStr">
        <is>
          <t>Additional 402(v) Disclosure [Text Block]</t>
        </is>
      </c>
      <c r="B24" s="4" t="inlineStr">
        <is>
          <t>Net Sales is selected as the most important performance measurement for the current year, which together with net income, are presented in the table. The graphs below describe the relationship between pay and performance by comparing compensation actually paid to our CEO, as well as average compensation actually paid to our other NEOs, to our cumulative TSR, peer group TSR, net income, and net sale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BITD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OIC</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Incom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Earnings Per Diluted Share</t>
        </is>
      </c>
      <c r="C36" s="4" t="inlineStr">
        <is>
          <t xml:space="preserve"> </t>
        </is>
      </c>
      <c r="D36" s="4" t="inlineStr">
        <is>
          <t xml:space="preserve"> </t>
        </is>
      </c>
    </row>
    <row r="37">
      <c r="A37" s="4" t="inlineStr">
        <is>
          <t>P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865225</v>
      </c>
      <c r="C39" s="5" t="n">
        <v>-2132006</v>
      </c>
      <c r="D39" s="5" t="n">
        <v>-1843293</v>
      </c>
    </row>
    <row r="40">
      <c r="A40" s="4" t="inlineStr">
        <is>
          <t>PEO [Member] | Equity Awards Granted in the Current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532729</v>
      </c>
      <c r="C42" s="6" t="n">
        <v>2128952</v>
      </c>
      <c r="D42" s="6" t="n">
        <v>2012320</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803562</v>
      </c>
      <c r="C45" s="6" t="n">
        <v>298465</v>
      </c>
      <c r="D45" s="6" t="n">
        <v>1375085</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34402</v>
      </c>
      <c r="C48" s="6" t="n">
        <v>22008</v>
      </c>
      <c r="D48" s="6" t="n">
        <v>77727</v>
      </c>
    </row>
    <row r="49">
      <c r="A49" s="4" t="inlineStr">
        <is>
          <t>PEO [Member] | Equity Awards Forfeited in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66621</v>
      </c>
      <c r="C51" s="6" t="n">
        <v>0</v>
      </c>
      <c r="D51" s="6" t="n">
        <v>0</v>
      </c>
    </row>
    <row r="52">
      <c r="A52" s="4" t="inlineStr">
        <is>
          <t>Non-PEO NEO [Member] | Equity Awards Reported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96593</v>
      </c>
      <c r="C54" s="6" t="n">
        <v>-709037</v>
      </c>
      <c r="D54" s="6" t="n">
        <v>-538150</v>
      </c>
    </row>
    <row r="55">
      <c r="A55" s="4" t="inlineStr">
        <is>
          <t>Non-PEO NEO [Member] | Equity Awards Granted in the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15757</v>
      </c>
      <c r="C57" s="6" t="n">
        <v>708021</v>
      </c>
      <c r="D57" s="6" t="n">
        <v>587498</v>
      </c>
    </row>
    <row r="58">
      <c r="A58" s="4" t="inlineStr">
        <is>
          <t>Non-PEO NEO [Member] | Equity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65677</v>
      </c>
      <c r="C60" s="6" t="n">
        <v>91118</v>
      </c>
      <c r="D60" s="6" t="n">
        <v>404409</v>
      </c>
    </row>
    <row r="61">
      <c r="A61" s="4" t="inlineStr">
        <is>
          <t>Non-PEO N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3166</v>
      </c>
      <c r="C63" s="6" t="n">
        <v>11675</v>
      </c>
      <c r="D63" s="6" t="n">
        <v>42667</v>
      </c>
    </row>
    <row r="64">
      <c r="A64" s="4" t="inlineStr">
        <is>
          <t>Non-PEO NEO [Member] | Equity Awards Forfeited in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93877</v>
      </c>
      <c r="C66" s="5" t="n">
        <v>0</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3:26:05Z</dcterms:created>
  <dcterms:modified xmlns:dcterms="http://purl.org/dc/terms/" xmlns:xsi="http://www.w3.org/2001/XMLSchema-instance" xsi:type="dcterms:W3CDTF">2023-04-06T13:26:05Z</dcterms:modified>
</cp:coreProperties>
</file>